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URORA INNOVATION, INC.</t>
        </is>
      </c>
    </row>
    <row r="8">
      <c r="A8" s="4" t="inlineStr">
        <is>
          <t>Entity Central Index Key</t>
        </is>
      </c>
      <c r="B8" s="4" t="inlineStr">
        <is>
          <t>00018281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4" customWidth="1" min="3" max="3"/>
    <col width="17"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Fiscal Summary Compensation Table Total for PEO (1),(2) Compensation Actually Paid to PEO (1),(3) Average Summary Compensation Table Total for Non-PEO NEOs (1),(2) Average Compensation Actually Paid to Non-PEO NEOs (1),(3) Value of an initial $100 Investment: Net Income ($ Millions) (6) Total Shareholder Return (4) Peer Group Total Shareholder Return (5) 2023 $687,462 $1,221,900 $2,600,481 $6,396,835 $45.52 $82.46 ($796) 2022 $3,850,743 $2,240,345 $1,079,365 ($1,736,733) $12.60 $59.36 ($1,723) 2021 $429,000 $429,000 $775,651 $4,065,098 $117.29 $90.20 ($755)</t>
        </is>
      </c>
      <c r="C4" s="4" t="inlineStr">
        <is>
          <t xml:space="preserve"> </t>
        </is>
      </c>
      <c r="D4" s="4" t="inlineStr">
        <is>
          <t xml:space="preserve"> </t>
        </is>
      </c>
    </row>
    <row r="5">
      <c r="A5" s="4" t="inlineStr">
        <is>
          <t>Company Selected Measure Name</t>
        </is>
      </c>
      <c r="B5" s="4" t="inlineStr">
        <is>
          <t>net income</t>
        </is>
      </c>
      <c r="C5" s="4" t="inlineStr">
        <is>
          <t xml:space="preserve"> </t>
        </is>
      </c>
      <c r="D5" s="4" t="inlineStr">
        <is>
          <t xml:space="preserve"> </t>
        </is>
      </c>
    </row>
    <row r="6">
      <c r="A6" s="4" t="inlineStr">
        <is>
          <t>Named Executive Officers, Footnote</t>
        </is>
      </c>
      <c r="B6" s="4" t="inlineStr">
        <is>
          <t>NEOs included in these columns reflect the following individuals: Year PEO Non-PEO NEOs 2023 Chris Urmson Richard Tame, Nolan Shenai, David Maday, Ossa Fisher 2022 Chris Urmson Richard Tame, Nolan Shenai 2021 Chris Urmson Richard Tame, William Mouat</t>
        </is>
      </c>
      <c r="C6" s="4" t="inlineStr">
        <is>
          <t xml:space="preserve"> </t>
        </is>
      </c>
      <c r="D6" s="4" t="inlineStr">
        <is>
          <t xml:space="preserve"> </t>
        </is>
      </c>
    </row>
    <row r="7">
      <c r="A7" s="4" t="inlineStr">
        <is>
          <t>PEO Total Compensation Amount</t>
        </is>
      </c>
      <c r="B7" s="5" t="n">
        <v>687462</v>
      </c>
      <c r="C7" s="5" t="n">
        <v>3850743</v>
      </c>
      <c r="D7" s="5" t="n">
        <v>429000</v>
      </c>
    </row>
    <row r="8">
      <c r="A8" s="4" t="inlineStr">
        <is>
          <t>PEO Actually Paid Compensation Amount</t>
        </is>
      </c>
      <c r="B8" s="5" t="n">
        <v>1221900</v>
      </c>
      <c r="C8" s="6" t="n">
        <v>2240345</v>
      </c>
      <c r="D8" s="6" t="n">
        <v>429000</v>
      </c>
    </row>
    <row r="9">
      <c r="A9" s="4" t="inlineStr">
        <is>
          <t>Adjustment To PEO Compensation, Footnote</t>
        </is>
      </c>
      <c r="B9" s="4" t="inlineStr">
        <is>
          <t xml:space="preserve">To calculate CAP, the following amounts were deducted from and added to the total compensation number shown in the Summary Compensation Table: Reconciliation of Summary Compensation Table Total to Compensation Actually Paid for PEO Fiscal Year Fiscal Year Fiscal Year Summary Compensation Table Total $687,462 $3,850,743 $429,000 Minus : Grant Date Fair Value of Option and Stock Awards Granted in Fiscal Year $0 $3,452,089 $0 Plus: Fair Value at Fiscal Year-End of Outstanding and Unvested Option and Stock Awards Granted in Fiscal Year $0 $489,769 $0 Plus: Change in Fair Value of Outstanding and Unvested Option and Stock Awards Granted in Prior Fiscal Years $228,405 $0 $0 Plus: Fair Value at Vesting of Option and Stock Awards Granted in Fiscal Year That Vested During Fiscal Year $0 $1,351,922 $0 Plus: Change in Fair Value as of Vesting Date of Option and Stock Awards Granted in Prior Fiscal Years For Which Applicable Vesting Conditions Were Satisfied During Fiscal Year $306,033 $0 $0 (Minus): Fair Value as of Prior Fiscal Year-End of Option and Stock Awards Granted in Prior Fiscal Years That Failed to Meet Applicable Vesting Conditions During Fiscal Year $0 $0 $0 Plus: Value of Dividends or Other Earnings Paid on Option and Stock Awards Not Otherwise Reflected in Total Compensation $0 $0 $0 Compensation Actually Paid $1,221,900 $2,240,345 $429,000 </t>
        </is>
      </c>
      <c r="C9" s="4" t="inlineStr">
        <is>
          <t xml:space="preserve"> </t>
        </is>
      </c>
      <c r="D9" s="4" t="inlineStr">
        <is>
          <t xml:space="preserve"> </t>
        </is>
      </c>
    </row>
    <row r="10">
      <c r="A10" s="4" t="inlineStr">
        <is>
          <t>Non-PEO NEO Average Total Compensation Amount</t>
        </is>
      </c>
      <c r="B10" s="5" t="n">
        <v>2600481</v>
      </c>
      <c r="C10" s="6" t="n">
        <v>1079365</v>
      </c>
      <c r="D10" s="6" t="n">
        <v>775651</v>
      </c>
    </row>
    <row r="11">
      <c r="A11" s="4" t="inlineStr">
        <is>
          <t>Non-PEO NEO Average Compensation Actually Paid Amount</t>
        </is>
      </c>
      <c r="B11" s="5" t="n">
        <v>6396835</v>
      </c>
      <c r="C11" s="6" t="n">
        <v>-1736733</v>
      </c>
      <c r="D11" s="6" t="n">
        <v>4065098</v>
      </c>
    </row>
    <row r="12">
      <c r="A12" s="4" t="inlineStr">
        <is>
          <t>Adjustment to Non-PEO NEO Compensation Footnote</t>
        </is>
      </c>
      <c r="B12" s="4" t="inlineStr">
        <is>
          <t xml:space="preserve">Reconciliation of Average Summary Compensation Table Total to Average Compensation Actually Paid for Non-PEO NEOs Fiscal Year Fiscal Year Fiscal Year Summary Compensation Table Total $2,600,481 $1,079,365 $775,651 Minus : Grant Date Fair Value of Option and Stock Awards Granted in Fiscal Year $1,867,825 $688,676 $269,387 Plus: Fair Value at Fiscal Year-End of Outstanding and Unvested Option and Stock Awards Granted in Fiscal Year $5,060,762 $259,897 $381,933 Plus/(Minus): Change in Fair Value of Outstanding and Unvested Option and Stock Awards Granted in Prior Fiscal Years $168,227 ($1,590,585) $1,958,288 Plus: Fair Value at Vesting of Option and Stock Awards Granted in Fiscal Year That Vested During Fiscal Year $224,506 $14,163 $230,470 Plus/(Minus): Change in Fair Value as of Vesting Date of Option and Stock Awards Granted in Prior Fiscal Years For Which Applicable Vesting Conditions Were Satisfied During Fiscal Year $269,755 ($810,897) $988,143 Minus Fair Value as of Prior Fiscal Year-End of Option and Stock Awards Granted in Prior Fiscal Years That Failed to Meet Applicable Vesting Conditions During Fiscal Year ($59,071) $0 $0 Plus: Value of Dividends or Other Earnings Paid on Option and Stock Awards Not Otherwise Reflected in Total Compensation $0 $0 $0 Compensation Actually Paid $6,396,835 ($1,736,733) $4,065,098 </t>
        </is>
      </c>
      <c r="C12" s="4" t="inlineStr">
        <is>
          <t xml:space="preserve"> </t>
        </is>
      </c>
      <c r="D12" s="4" t="inlineStr">
        <is>
          <t xml:space="preserve"> </t>
        </is>
      </c>
    </row>
    <row r="13">
      <c r="A13" s="4" t="inlineStr">
        <is>
          <t>Compensation Actually Paid vs. Total Shareholder Return</t>
        </is>
      </c>
      <c r="B13" s="4" t="inlineStr">
        <is>
          <t xml:space="preserve">The following chart illustrates the relationship between CAP for our PEO and the average CAP for our Non-PEO NEOs against the Company’s TSR, as well as the relationship between our TSR and the TSR of our peer group: </t>
        </is>
      </c>
      <c r="C13" s="4" t="inlineStr">
        <is>
          <t xml:space="preserve"> </t>
        </is>
      </c>
      <c r="D13" s="4" t="inlineStr">
        <is>
          <t xml:space="preserve"> </t>
        </is>
      </c>
    </row>
    <row r="14">
      <c r="A14" s="4" t="inlineStr">
        <is>
          <t>Compensation Actually Paid vs. Net Income</t>
        </is>
      </c>
      <c r="B14" s="4" t="inlineStr">
        <is>
          <t>The following chart illustrates the relationship between CAP for our PEO and the average CAP for our Non-PEO NEOs against the Company’s net income:</t>
        </is>
      </c>
      <c r="C14" s="4" t="inlineStr">
        <is>
          <t xml:space="preserve"> </t>
        </is>
      </c>
      <c r="D14" s="4" t="inlineStr">
        <is>
          <t xml:space="preserve"> </t>
        </is>
      </c>
    </row>
    <row r="15">
      <c r="A15" s="4" t="inlineStr">
        <is>
          <t>Total Shareholder Return Vs Peer Group</t>
        </is>
      </c>
      <c r="B15" s="4" t="inlineStr">
        <is>
          <t xml:space="preserve">The following chart illustrates the relationship between CAP for our PEO and the average CAP for our Non-PEO NEOs against the Company’s TSR, as well as the relationship between our TSR and the TSR of our peer group: </t>
        </is>
      </c>
      <c r="C15" s="4" t="inlineStr">
        <is>
          <t xml:space="preserve"> </t>
        </is>
      </c>
      <c r="D15" s="4" t="inlineStr">
        <is>
          <t xml:space="preserve"> </t>
        </is>
      </c>
    </row>
    <row r="16">
      <c r="A16" s="4" t="inlineStr">
        <is>
          <t>Total Shareholder Return Amount</t>
        </is>
      </c>
      <c r="B16" s="7" t="n">
        <v>45.52</v>
      </c>
      <c r="C16" s="8" t="n">
        <v>12.6</v>
      </c>
      <c r="D16" s="8" t="n">
        <v>117.29</v>
      </c>
    </row>
    <row r="17">
      <c r="A17" s="4" t="inlineStr">
        <is>
          <t>Peer Group Total Shareholder Return Amount</t>
        </is>
      </c>
      <c r="B17" s="8" t="n">
        <v>82.45999999999999</v>
      </c>
      <c r="C17" s="8" t="n">
        <v>59.36</v>
      </c>
      <c r="D17" s="8" t="n">
        <v>90.2</v>
      </c>
    </row>
    <row r="18">
      <c r="A18" s="4" t="inlineStr">
        <is>
          <t>Net Income (Loss)</t>
        </is>
      </c>
      <c r="B18" s="5" t="n">
        <v>-796000000</v>
      </c>
      <c r="C18" s="5" t="n">
        <v>-1723000000</v>
      </c>
      <c r="D18" s="5" t="n">
        <v>-755000000</v>
      </c>
    </row>
    <row r="19">
      <c r="A19" s="4" t="inlineStr">
        <is>
          <t>PEO Name</t>
        </is>
      </c>
      <c r="B19" s="4" t="inlineStr">
        <is>
          <t>Chris Urmson</t>
        </is>
      </c>
      <c r="C19" s="4" t="inlineStr">
        <is>
          <t xml:space="preserve"> </t>
        </is>
      </c>
      <c r="D19" s="4" t="inlineStr">
        <is>
          <t xml:space="preserve"> </t>
        </is>
      </c>
    </row>
    <row r="20">
      <c r="A20" s="4" t="inlineStr">
        <is>
          <t>Additional 402(v) Disclosure</t>
        </is>
      </c>
      <c r="B20" s="4" t="inlineStr">
        <is>
          <t>Amounts reflect Summary Compensation Table Total Pay for our NEOs for each corresponding year. For purposes of the above adjustments, the fair value of equity awards on the applicable date was determined in accordance with FASB’s ASC Topic 718, using valuation methodologies that are consistent with those used to determine the grant date fair value for accounting purposes. The table below contains ranges of assumptions used in the valuation of outstanding equity awards for the relevant fiscal years. For more information, please see the notes to our financial statements in our Annual Report on Form 10-K for the fiscal year ended December 31, 2023 and the footnotes to the Summary Compensation Table for Fiscal Year 2023 of this proxy statement. Fiscal Year 2023 Fiscal Year 2022 Fiscal Year 2021 Restricted Stock Units Stock Price $1.21 - $4.37 $11.26 - $1.21 $1.46 - $11.26 Stock Options Expected Term 1.4 - 8.1 0.8 - 9.6 0.5 - 4.5 Strike Price $1.42 - $3.67 $1.46 - $3.67 $1.41 - $3.67 Volatility 52.5% - 64.2% 47.8% - 65.9% 40.9% - 70.3% Dividend Yield 0.0% - 0.0% 0.0% - 0.0% 0.0% - 0.0% Risk-Free Interest Rate 3.3% - 5.0% 0.3% - 4.4% 0.0% - 0.7% Total Shareholder Return (“TSR”) represents the cumulative return on a fixed investment of $100 in the Company’s Class A common stock, for the period beginning on the first day of trading following the closing of the Business Combination, November 4, 2021, through the end of the applicable fiscal year. Peer Group Total Shareholder Return represents the cumulative return on a fixed investment of $100 in the S&amp;P Software &amp; Services Select Industry Index group for the period beginning on the first day of trading following the closing of the Business Combination, November 4, 2021, through the end of the applicable fiscal year. The dollar amounts reported represent the net income reflected in the Company’s audited financial statements for the applicable year.</t>
        </is>
      </c>
      <c r="C20" s="4" t="inlineStr">
        <is>
          <t xml:space="preserve"> </t>
        </is>
      </c>
      <c r="D20" s="4" t="inlineStr">
        <is>
          <t xml:space="preserve"> </t>
        </is>
      </c>
    </row>
    <row r="21">
      <c r="A21" s="4" t="inlineStr">
        <is>
          <t>Equity Valuation Assumption, Stock Price, RSU, Minimum</t>
        </is>
      </c>
      <c r="B21" s="7" t="n">
        <v>1.21</v>
      </c>
      <c r="C21" s="7" t="n">
        <v>11.26</v>
      </c>
      <c r="D21" s="7" t="n">
        <v>1.46</v>
      </c>
    </row>
    <row r="22">
      <c r="A22" s="4" t="inlineStr">
        <is>
          <t>Equity Valuation Assumption, Stock Price, RSU, Maximum</t>
        </is>
      </c>
      <c r="B22" s="7" t="n">
        <v>4.37</v>
      </c>
      <c r="C22" s="7" t="n">
        <v>1.21</v>
      </c>
      <c r="D22" s="7" t="n">
        <v>11.26</v>
      </c>
    </row>
    <row r="23">
      <c r="A23" s="4" t="inlineStr">
        <is>
          <t>Equity Valuation Assumption, Expected Term, Options, Minimum</t>
        </is>
      </c>
      <c r="B23" s="4" t="inlineStr">
        <is>
          <t>1 year 4 months 24 days</t>
        </is>
      </c>
      <c r="C23" s="4" t="inlineStr">
        <is>
          <t>9 months 18 days</t>
        </is>
      </c>
      <c r="D23" s="4" t="inlineStr">
        <is>
          <t>6 months</t>
        </is>
      </c>
    </row>
    <row r="24">
      <c r="A24" s="4" t="inlineStr">
        <is>
          <t>Equity Valuation Assumption, Expected Term, Options, Maximum</t>
        </is>
      </c>
      <c r="B24" s="4" t="inlineStr">
        <is>
          <t>8 years 1 month 6 days</t>
        </is>
      </c>
      <c r="C24" s="4" t="inlineStr">
        <is>
          <t>9 years 7 months 6 days</t>
        </is>
      </c>
      <c r="D24" s="4" t="inlineStr">
        <is>
          <t>4 years 6 months</t>
        </is>
      </c>
    </row>
    <row r="25">
      <c r="A25" s="4" t="inlineStr">
        <is>
          <t>Equity Valuation Assumption, Strike Price, Options, Minimum</t>
        </is>
      </c>
      <c r="B25" s="7" t="n">
        <v>1.42</v>
      </c>
      <c r="C25" s="7" t="n">
        <v>1.46</v>
      </c>
      <c r="D25" s="7" t="n">
        <v>1.41</v>
      </c>
    </row>
    <row r="26">
      <c r="A26" s="4" t="inlineStr">
        <is>
          <t>Equity Valuation Assumption, Strike Price, Options, Maximum</t>
        </is>
      </c>
      <c r="B26" s="7" t="n">
        <v>3.67</v>
      </c>
      <c r="C26" s="7" t="n">
        <v>3.67</v>
      </c>
      <c r="D26" s="7" t="n">
        <v>3.67</v>
      </c>
    </row>
    <row r="27">
      <c r="A27" s="4" t="inlineStr">
        <is>
          <t>Equity Valuation Assumption, Volatility, Options, Minimum</t>
        </is>
      </c>
      <c r="B27" s="9" t="n">
        <v>52.5</v>
      </c>
      <c r="C27" s="9" t="n">
        <v>47.8</v>
      </c>
      <c r="D27" s="9" t="n">
        <v>40.9</v>
      </c>
    </row>
    <row r="28">
      <c r="A28" s="4" t="inlineStr">
        <is>
          <t>Equity Valuation Assumption, Volatility, Options, Maximum</t>
        </is>
      </c>
      <c r="B28" s="9" t="n">
        <v>64.2</v>
      </c>
      <c r="C28" s="9" t="n">
        <v>65.90000000000001</v>
      </c>
      <c r="D28" s="9" t="n">
        <v>70.3</v>
      </c>
    </row>
    <row r="29">
      <c r="A29" s="4" t="inlineStr">
        <is>
          <t>Equity Valuation Assumption, Dividend Yield, Options, Minimum</t>
        </is>
      </c>
      <c r="B29" s="9" t="n">
        <v>0</v>
      </c>
      <c r="C29" s="9" t="n">
        <v>0</v>
      </c>
      <c r="D29" s="9" t="n">
        <v>0</v>
      </c>
    </row>
    <row r="30">
      <c r="A30" s="4" t="inlineStr">
        <is>
          <t>Equity Valuation Assumption, Dividend Yield, Options, Maximum</t>
        </is>
      </c>
      <c r="B30" s="9" t="n">
        <v>0</v>
      </c>
      <c r="C30" s="9" t="n">
        <v>0</v>
      </c>
      <c r="D30" s="9" t="n">
        <v>0</v>
      </c>
    </row>
    <row r="31">
      <c r="A31" s="4" t="inlineStr">
        <is>
          <t>Equity Valuation Assumption, Risk Free Interest Rate, Options, Minimum</t>
        </is>
      </c>
      <c r="B31" s="9" t="n">
        <v>3.3</v>
      </c>
      <c r="C31" s="9" t="n">
        <v>0.3</v>
      </c>
      <c r="D31" s="9" t="n">
        <v>0</v>
      </c>
    </row>
    <row r="32">
      <c r="A32" s="4" t="inlineStr">
        <is>
          <t>Equity Valuation Assumption, Risk Free Interest Rate, Options, Maximum</t>
        </is>
      </c>
      <c r="B32" s="9" t="n">
        <v>5</v>
      </c>
      <c r="C32" s="9" t="n">
        <v>4.4</v>
      </c>
      <c r="D32" s="9" t="n">
        <v>0.7</v>
      </c>
    </row>
    <row r="33">
      <c r="A33" s="4" t="inlineStr">
        <is>
          <t>PEO | Equity Awards Granted During The Year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5" t="n">
        <v>0</v>
      </c>
      <c r="C35" s="5" t="n">
        <v>3452089</v>
      </c>
      <c r="D35" s="5" t="n">
        <v>0</v>
      </c>
    </row>
    <row r="36">
      <c r="A36" s="4" t="inlineStr">
        <is>
          <t>PEO | Equity Awards Granted During The Year, Unvested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6" t="n">
        <v>489769</v>
      </c>
      <c r="D38" s="6" t="n">
        <v>0</v>
      </c>
    </row>
    <row r="39">
      <c r="A39" s="4" t="inlineStr">
        <is>
          <t>PEO | Equity Awards Granted In Prior Years, Unvested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228405</v>
      </c>
      <c r="C41" s="6" t="n">
        <v>0</v>
      </c>
      <c r="D41" s="6" t="n">
        <v>0</v>
      </c>
    </row>
    <row r="42">
      <c r="A42" s="4" t="inlineStr">
        <is>
          <t>PEO | Equity Awards Granted During The Year, Vested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0</v>
      </c>
      <c r="C44" s="6" t="n">
        <v>1351922</v>
      </c>
      <c r="D44" s="6" t="n">
        <v>0</v>
      </c>
    </row>
    <row r="45">
      <c r="A45" s="4" t="inlineStr">
        <is>
          <t>PEO | Equity Awards That Satisfied Vesting Conditions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306033</v>
      </c>
      <c r="C47" s="6" t="n">
        <v>0</v>
      </c>
      <c r="D47" s="6" t="n">
        <v>0</v>
      </c>
    </row>
    <row r="48">
      <c r="A48" s="4" t="inlineStr">
        <is>
          <t>PEO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 Equity Awards, Value of Dividends and Other Earnings Paid Adjustment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 Equity Awards Granted During The Year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867825</v>
      </c>
      <c r="C56" s="6" t="n">
        <v>688676</v>
      </c>
      <c r="D56" s="6" t="n">
        <v>269387</v>
      </c>
    </row>
    <row r="57">
      <c r="A57" s="4" t="inlineStr">
        <is>
          <t>Non-PEO NEO | Equity Awards Granted During The Year, Unvested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5060762</v>
      </c>
      <c r="C59" s="6" t="n">
        <v>259897</v>
      </c>
      <c r="D59" s="6" t="n">
        <v>381933</v>
      </c>
    </row>
    <row r="60">
      <c r="A60" s="4" t="inlineStr">
        <is>
          <t>Non-PEO NEO | Equity Awards Granted In Prior Years, Unvested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168227</v>
      </c>
      <c r="C62" s="6" t="n">
        <v>-1590585</v>
      </c>
      <c r="D62" s="6" t="n">
        <v>1958288</v>
      </c>
    </row>
    <row r="63">
      <c r="A63" s="4" t="inlineStr">
        <is>
          <t>Non-PEO NEO | Equity Awards Granted During The Year, Vested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224506</v>
      </c>
      <c r="C65" s="6" t="n">
        <v>14163</v>
      </c>
      <c r="D65" s="6" t="n">
        <v>230470</v>
      </c>
    </row>
    <row r="66">
      <c r="A66" s="4" t="inlineStr">
        <is>
          <t>Non-PEO NEO | Equity Awards That Satisfied Vesting Conditions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269755</v>
      </c>
      <c r="C68" s="6" t="n">
        <v>-810897</v>
      </c>
      <c r="D68" s="6" t="n">
        <v>988143</v>
      </c>
    </row>
    <row r="69">
      <c r="A69" s="4" t="inlineStr">
        <is>
          <t>Non-PEO NEO | Equity Awards that Failed to Meet Vesting Conditions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59071</v>
      </c>
      <c r="C71" s="6" t="n">
        <v>0</v>
      </c>
      <c r="D71" s="6" t="n">
        <v>0</v>
      </c>
    </row>
    <row r="72">
      <c r="A72" s="4" t="inlineStr">
        <is>
          <t>Non-PEO NEO | Equity Awards, Value of Dividends and Other Earnings Paid Adjustment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25:10Z</dcterms:created>
  <dcterms:modified xmlns:dcterms="http://purl.org/dc/terms/" xmlns:xsi="http://www.w3.org/2001/XMLSchema-instance" xsi:type="dcterms:W3CDTF">2024-03-18T21:25:10Z</dcterms:modified>
</cp:coreProperties>
</file>